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Background"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wiss Franc Deposits" sheetId="10" state="visible" r:id="rId10"/>
    <sheet xmlns:r="http://schemas.openxmlformats.org/officeDocument/2006/relationships" name="Concentration Risk" sheetId="11" state="visible" r:id="rId11"/>
    <sheet xmlns:r="http://schemas.openxmlformats.org/officeDocument/2006/relationships" name="Service Providers and Related P" sheetId="12" state="visible" r:id="rId12"/>
    <sheet xmlns:r="http://schemas.openxmlformats.org/officeDocument/2006/relationships" name="Share Purchases and Redemption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Organization - Additional Infor" sheetId="16" state="visible" r:id="rId16"/>
    <sheet xmlns:r="http://schemas.openxmlformats.org/officeDocument/2006/relationships" name="Significant Accounting Policies" sheetId="17" state="visible" r:id="rId17"/>
    <sheet xmlns:r="http://schemas.openxmlformats.org/officeDocument/2006/relationships" name="Swiss Franc Deposits - Addition" sheetId="18" state="visible" r:id="rId18"/>
    <sheet xmlns:r="http://schemas.openxmlformats.org/officeDocument/2006/relationships" name="Service Providers and Related_2" sheetId="19" state="visible" r:id="rId19"/>
    <sheet xmlns:r="http://schemas.openxmlformats.org/officeDocument/2006/relationships" name="Share Purchases and Redemptio_2" sheetId="20" state="visible" r:id="rId20"/>
  </sheets>
  <definedNames/>
  <calcPr calcId="124519" fullCalcOnLoad="1"/>
</workbook>
</file>

<file path=xl/sharedStrings.xml><?xml version="1.0" encoding="utf-8"?>
<sst xmlns="http://schemas.openxmlformats.org/spreadsheetml/2006/main" uniqueCount="211">
  <si>
    <t>Document and Entity Information</t>
  </si>
  <si>
    <t>9 Months Ended</t>
  </si>
  <si>
    <t>Sep. 30, 2019shares</t>
  </si>
  <si>
    <t>Cover [Abstract]</t>
  </si>
  <si>
    <t>Document Type</t>
  </si>
  <si>
    <t>10-Q</t>
  </si>
  <si>
    <t>Amendment Flag</t>
  </si>
  <si>
    <t>false</t>
  </si>
  <si>
    <t>Document Period End Date</t>
  </si>
  <si>
    <t>Sep. 30,
		2019</t>
  </si>
  <si>
    <t>Document Fiscal Year Focus</t>
  </si>
  <si>
    <t>2019</t>
  </si>
  <si>
    <t>Document Fiscal Period Focus</t>
  </si>
  <si>
    <t>Q3</t>
  </si>
  <si>
    <t>Trading Symbol</t>
  </si>
  <si>
    <t>FXF</t>
  </si>
  <si>
    <t>Entity Registrant Name</t>
  </si>
  <si>
    <t>Invesco CurrencyShares Swiss Franc Trust</t>
  </si>
  <si>
    <t>Entity Central Index Key</t>
  </si>
  <si>
    <t>0001353615</t>
  </si>
  <si>
    <t>Current Fiscal Year End Date</t>
  </si>
  <si>
    <t>--12-31</t>
  </si>
  <si>
    <t>Entity Filer Category</t>
  </si>
  <si>
    <t>Accelerated Filer</t>
  </si>
  <si>
    <t>Entity Small Business</t>
  </si>
  <si>
    <t>true</t>
  </si>
  <si>
    <t>Entity Emerging Growth Company</t>
  </si>
  <si>
    <t>Entity Common Stock, Shares Outstanding</t>
  </si>
  <si>
    <t>Entity Current Reporting Status</t>
  </si>
  <si>
    <t>Yes</t>
  </si>
  <si>
    <t>Entity Shell Company</t>
  </si>
  <si>
    <t>Entity File Number</t>
  </si>
  <si>
    <t>001-32907</t>
  </si>
  <si>
    <t>Entity Tax Identification Number</t>
  </si>
  <si>
    <t>20-4686336</t>
  </si>
  <si>
    <t>Entity Address, Address Line One</t>
  </si>
  <si>
    <t>3500 Lacey Road</t>
  </si>
  <si>
    <t>Entity Address, Address Line Two</t>
  </si>
  <si>
    <t>Suite 700</t>
  </si>
  <si>
    <t>Entity Address, City or Town</t>
  </si>
  <si>
    <t>Downers Grove</t>
  </si>
  <si>
    <t>Entity Address, State or Province</t>
  </si>
  <si>
    <t>IL</t>
  </si>
  <si>
    <t>Entity Address, Postal Zip Code</t>
  </si>
  <si>
    <t>60515</t>
  </si>
  <si>
    <t>City Area Code</t>
  </si>
  <si>
    <t>800</t>
  </si>
  <si>
    <t>Local Phone Number</t>
  </si>
  <si>
    <t>983-0903</t>
  </si>
  <si>
    <t>Entity Interactive Data Current</t>
  </si>
  <si>
    <t>Title of 12(b) Security</t>
  </si>
  <si>
    <t>Common Units of Beneficial Interest</t>
  </si>
  <si>
    <t>Security Exchange Name</t>
  </si>
  <si>
    <t>NYSEArca</t>
  </si>
  <si>
    <t>Entity Incorporation, State or Country Code</t>
  </si>
  <si>
    <t>NY</t>
  </si>
  <si>
    <t>Document Quarterly Report</t>
  </si>
  <si>
    <t>Document Transition Report</t>
  </si>
  <si>
    <t>Statements of Financial Condition (Unaudited) - USD ($)</t>
  </si>
  <si>
    <t>Sep. 30, 2019</t>
  </si>
  <si>
    <t>Dec. 31, 2018</t>
  </si>
  <si>
    <t>Assets</t>
  </si>
  <si>
    <t>Swiss Franc deposits, interest bearing</t>
  </si>
  <si>
    <t>Total Assets</t>
  </si>
  <si>
    <t>Liabilities</t>
  </si>
  <si>
    <t>Accrued Sponsor’s fee</t>
  </si>
  <si>
    <t>Accrued interest expense on currency deposits</t>
  </si>
  <si>
    <t>Total Liabilities</t>
  </si>
  <si>
    <t>Commitments and Contingent Liabilities (note 8)</t>
  </si>
  <si>
    <t xml:space="preserve"> </t>
  </si>
  <si>
    <t>Redeemable Capital Shares and Shareholders’ Equity</t>
  </si>
  <si>
    <t>Redeemable Capital Shares, at redemption value, no par value, 29,500,000 authorized – 1,550,000 and 1,850,000 issued and outstanding, respectively</t>
  </si>
  <si>
    <t>Shareholders’ Equity:</t>
  </si>
  <si>
    <t>Retained Earnings</t>
  </si>
  <si>
    <t>Total Liabilities, Redeemable Capital Shares and Shareholders’ Equity</t>
  </si>
  <si>
    <t>Statements of Financial Condition (Parenthetical) (Unaudited) - $ / shares</t>
  </si>
  <si>
    <t>Statement Of Financial Position [Abstract]</t>
  </si>
  <si>
    <t>Redeemable Capital Shares,no par value</t>
  </si>
  <si>
    <t>Redeemable Capital Shares, shares authorized</t>
  </si>
  <si>
    <t>Redeemable Capital Shares, shares issued</t>
  </si>
  <si>
    <t>Redeemable Capital Shares, shares outstanding</t>
  </si>
  <si>
    <t>Statements of Comprehensive Income (Unaudited) - USD ($)</t>
  </si>
  <si>
    <t>3 Months Ended</t>
  </si>
  <si>
    <t>Sep. 30, 2018</t>
  </si>
  <si>
    <t>Income</t>
  </si>
  <si>
    <t>Interest Income</t>
  </si>
  <si>
    <t>Total Income</t>
  </si>
  <si>
    <t>Expenses</t>
  </si>
  <si>
    <t>Sponsor’s fee</t>
  </si>
  <si>
    <t>Interest Expense on currency deposits</t>
  </si>
  <si>
    <t>Total Expenses</t>
  </si>
  <si>
    <t>Net Comprehensive Income (Loss)</t>
  </si>
  <si>
    <t>Basic and Diluted Earnings per Share</t>
  </si>
  <si>
    <t>Weighted-average Shares Outstanding</t>
  </si>
  <si>
    <t>Statements of Changes in Shareholders' Equity and Redeemable Capital Shares (Unaudited) - USD ($)</t>
  </si>
  <si>
    <t>Total</t>
  </si>
  <si>
    <t>Retained Earnings [Member]</t>
  </si>
  <si>
    <t>Redeemable Capital Shares [Member]</t>
  </si>
  <si>
    <t>Balance, Shares at Dec. 31, 2017</t>
  </si>
  <si>
    <t>Balance at Dec. 31, 2017</t>
  </si>
  <si>
    <t>Purchases of Shares</t>
  </si>
  <si>
    <t>Purchases of Shares, Shares</t>
  </si>
  <si>
    <t>Redemption of Shares</t>
  </si>
  <si>
    <t>Redemption of Shares, Shares</t>
  </si>
  <si>
    <t>Net Increase (Decrease) due to Share Transactions</t>
  </si>
  <si>
    <t>Net Increase (Decrease) due to Share Transactions, Shares</t>
  </si>
  <si>
    <t>Adjustment of Redeemable Capital Shares to Redemption Value related to Retained Earnings</t>
  </si>
  <si>
    <t>Adjustment of Redeemable Capital Shares to Redemption Value</t>
  </si>
  <si>
    <t>Balance, Shares at Sep. 30, 2018</t>
  </si>
  <si>
    <t>Balance at Sep. 30, 2018</t>
  </si>
  <si>
    <t>Balance, Shares at Jun. 30, 2018</t>
  </si>
  <si>
    <t>Balance at Jun. 30, 2018</t>
  </si>
  <si>
    <t>Balance, Shares at Dec. 31, 2018</t>
  </si>
  <si>
    <t>Balance at Dec. 31, 2018</t>
  </si>
  <si>
    <t>Balance, Shares at Sep. 30, 2019</t>
  </si>
  <si>
    <t>Balance at Sep. 30, 2019</t>
  </si>
  <si>
    <t>Balance, Shares at Jun. 30, 2019</t>
  </si>
  <si>
    <t>Balance at Jun. 30, 2019</t>
  </si>
  <si>
    <t>Statements of Cash Flows (Unaudited)</t>
  </si>
  <si>
    <t>Sep. 30, 2019USD ($)</t>
  </si>
  <si>
    <t>Sep. 30, 2018USD ($)</t>
  </si>
  <si>
    <t>Cash flows from operating activities</t>
  </si>
  <si>
    <t>Change in operating assets and liabilities:</t>
  </si>
  <si>
    <t>Accrued interest expense</t>
  </si>
  <si>
    <t>Accrued Sponsor's fee</t>
  </si>
  <si>
    <t>Net cash provided by (used in) operating activities</t>
  </si>
  <si>
    <t>Cash flows from financing activities</t>
  </si>
  <si>
    <t>Proceeds from purchases of redeemable Shares</t>
  </si>
  <si>
    <t>Redemptions of redeemable Shares</t>
  </si>
  <si>
    <t>Net cash provided by (used in) financing activities</t>
  </si>
  <si>
    <t>Effect of exchange rate on cash</t>
  </si>
  <si>
    <t>Net change in cash</t>
  </si>
  <si>
    <t>Cash at beginning of period</t>
  </si>
  <si>
    <t>Cash at end of period</t>
  </si>
  <si>
    <t>Supplemental disclosure of cash flow information</t>
  </si>
  <si>
    <t>Cash paid for interest</t>
  </si>
  <si>
    <t>Background</t>
  </si>
  <si>
    <t>Accounting Policies [Abstract]</t>
  </si>
  <si>
    <t xml:space="preserve">Note 1 - Background On September 28, 2017, Guggenheim Capital, LLC (“Guggenheim”) and Invesco Ltd. entered into a Transaction Agreement (the “Transaction Agreement”), pursuant to which Guggenheim agreed to transfer all of the membership interests of Guggenheim Specialized Products, LLC (the “Sponsor”) to Invesco Capital Management LLC (“Invesco Capital Management”). The Transaction Agreement was consummated on April 6, 2018 (the “Closing”) and immediately following the Closing, Invesco Capital Management changed the name of the Sponsor to Invesco Specialized Products, LLC. On January 9, 2019, the Sponsor changed the Trust’s fiscal year from the period beginning on November 1 and ending on October 31 to the period beginning on January 1 and ending on December 31. Unless otherwise noted, all references to “years” in this report refer to the twelve-month fiscal year, which prior to November 1, 2018 ended on October 31 and beginning after December 31, 2018 ends on December 31 of each year. </t>
  </si>
  <si>
    <t>Organization</t>
  </si>
  <si>
    <t>Organization Consolidation And Presentation Of Financial Statements [Abstract]</t>
  </si>
  <si>
    <t>Note 2 - Organization The Invesco CurrencyShares ® The investment objective of the Trust is for the Trust’s shares (the “Shares”) to reflect the price in U.S. Dollars (“USD”) of the Swiss Franc plus accrued interest, if any, less the Trust’s expenses and liabilities. The Shares are intended to provide investors with a simple, cost-effective means of gaining investment benefits similar to those of holding Swiss Francs. The Trust’s assets primarily consist of Swiss Francs on demand deposit in two deposit accounts maintained by the Depository: a primary deposit account which may earn interest and a secondary deposit account which does not earn interest. The secondary deposit account is used to account for any interest that may be received and paid out on creations and redemptions of blocks of 50,000 Shares (“Baskets”). The secondary account is also used to account for interest earned, if any, on the primary deposit account, pay Trust expenses and distribute any excess interest to holders of Shares (“Shareholders”) on a monthly basis. This Quarterly Report (the “Report”) covers the three and nine months ended September 30, 2019 and 2018 . 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financial statements included in the Form 10-K transition report as filed on March 11, 2019.</t>
  </si>
  <si>
    <t>Summary of Significant Accounting Policies</t>
  </si>
  <si>
    <t xml:space="preserve">Note 3 – Summary of Significant Accounting Policies A. The financial statements of the Trust have been prepared using U.S. GAAP. B. Accounting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by a significant amount. In addition, the Trust monitors for material events or transactions that may occur or become known after the period-end date and before the date the financial statements are issued. C. Foreign Currency Translation For Net Asset Value (“NAV”) calculation purposes, Swiss Franc deposits (cash) are translated at the Closing Spot Rate, which is the Swiss Franc/USD exchange rate as determined and published by The WM Company at 4:00 PM (London time / London fixing) on each day that NYSE Arca, Inc. (“NYSE Arca”) is open for regular trading. The Trust maintains its books and records in Swiss Francs. For financial statement reporting purposes, the U.S. Dollar is the reporting currency. As a result, the financial records of the Trust are translated from Swiss Francs to USD. The Closing Spot Rate on the last day of the period is used for translation in the statements of financial condition. The average Closing Spot Rate for the period is used for translation in the statements of comprehensive income and the statements of cash flows. The redeemable capital Shares are adjusted to redemption value and these adjustments are recorded against retained earnings. D. Interest Income Interest on the primary deposit account, if any, accrues daily as earned and is received or paid on a monthly basis. Any interest below zero for the period is reflected as interest expense on currency deposits. The Depository may change the rate at which interest accrues, including reducing the interest rate to zero or below zero, based upon changes in market conditions or based on the Depository’s liquidity needs. E. Distributions To the extent that the interest earned by the Trust, if any, exceeds the sum of the Sponsor’s fee for the prior month plus other Trust expenses, if any, the Trust will distribute, as a dividend (herein referred to as dividends or distributions), the excess interest earned in Swiss Francs effective on the first business day of the subsequent month. The Trustee (as defined below) will direct that the excess Swiss Francs be converted into USD at the prevailing market rate and the Trustee will distribute the USD as promptly as practicable to Shareholders on a pro-rata basis (in accordance with the number of Shares that they own). F. Routine Operational, Administrative and Other Ordinary Expenses The Sponsor is responsible for all routine operational, administrative and other ordinary expenses of the Trust, including, but not limited to, the Trustee’s monthly fee, NYSE Arca listing fees, SEC registration fees, typical maintenance and transaction fees of the Depository, printing and mailing costs, audit fees and expenses, up to $100,000 per year in legal fees and expenses, and applicable license fees. The Trust does not reimburse the Sponsor for the routine operational, administrative and other ordinary expenses of the Trust. Accordingly, such expenses are not reflected in the Statements of Comprehensive Income of the Trust G. Non-Recurring Fees and Expenses In certain exceptional cases the Trust will pay for some expenses in addition to the Sponsor’s fee. These exceptions include expenses not assumed by the Sponsor (i.e., expenses other than those identified in the preceding paragraph), expenses resulting from negative interest rates, taxes and governmental charges, expenses and costs of any extraordinary services performed by the Trustee or the Sponsor on behalf of the Trust or action taken by the Trustee or the Sponsor to protect the Trust or the interests of Shareholders, indemnification of the Sponsor under the Depositary Trust Agreement, audit fees and legal expenses in excess of $100,000 per year. The only expenses of the Trust during the three and nine months ended September 30, 2019 were the Sponsor’s fee and interest expense. H.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share of the assets held in the Trust. Shareholders also will be treated as if they directly received their respective pro-rata portion of the Trust’s income, if any, and as if they directly incurred their respective pro-rata portion of the Trust’s expenses. The acquisition of Shares by a U.S. Shareholder as part of a creation of a Basket will not be a taxable event to the Shareholder. The Sponsor’s fee accrues daily and is payable monthly. For U.S. federal income tax purposes, an accrual-basis U.S. Shareholder generally will be required to take into account as an expense its allocable portion of the USD-equivalent of the amount of the Sponsor’s fee that is accrued on each day, with such USD-equivalent being determined by the currency exchange rate that is in effect on the respective day. To the extent that the currency exchange rate on the date of payment of the accrued amount of the Sponsor’s fee differs from the currency exchange rate in effect on the day of accrual, the U.S. Shareholder will recognize a currency gain or loss for U.S. federal income tax purposes. The Trust does not expect to generate taxable income except for interest income (if any) and gain (if any) upon the sale of Swiss Francs. A non-U.S. Shareholder generally will not be subject to U.S. federal income tax with respect to gain recognized upon the sale or other disposition of Shares, or upon the sale of Swiss Francs by the Trust, unless: (1) the non-U.S. Shareholder is an individual and is present in the United States for 183 days or more during the taxable year of the sale or other disposition, and the gain is treated as being from United States sources; or (2) the gain is effectively connected with the conduct by the non-U.S. Shareholder of a trade or business in the United States. A non-U.S. Shareholder’s portion of any interest income earned by the Trust generally will not be subject to U.S. federal income tax unless the Shares owned by such non-U.S. Shareholder are effectively connected with the conduct by the non-U.S. Shareholder of a trade or business in the United States. </t>
  </si>
  <si>
    <t>Swiss Franc Deposits</t>
  </si>
  <si>
    <t>Cash And Cash Equivalents [Abstract]</t>
  </si>
  <si>
    <t xml:space="preserve">Note 4 - Swiss Franc Deposits Swiss Franc principal deposits are held in a Swiss Franc-denominated, interest-bearing demand account. The interest rate in effect as of September 30, 2019 was an annual nominal rate of -0.75%. For the nine months ended September 30, 2019, there were Swiss Franc principal deposits of 41,748,829, Swiss Franc principal redemptions of 69,666,806 and Swiss Franc withdrawals (to pay expenses) of 1,346,404, resulting in an ending Swiss Franc principal balance of 143,444,069. This equates to 143,854,054 USD. For the two months ended December 31, 2018, there were Swiss Franc principal deposits of 18,683,840, Swiss Franc principal redemptions of 23,343,201 and Swiss Franc withdrawals (to pay expenses) of 345,547, resulting in an ending Swiss Franc principal balance of 172,708,450. This equates to 175,196,237 USD. Net interest, if any, associated with creation and redemption activity is held in a Swiss Franc-denominated non-interest-bearing account, and any balance is distributed in full as part of the monthly income distributions, if any. </t>
  </si>
  <si>
    <t>Concentration Risk</t>
  </si>
  <si>
    <t>Risks And Uncertainties [Abstract]</t>
  </si>
  <si>
    <t>Note 5 - Concentration Risk All of the Trust’s assets are Swiss Francs, which creates a concentration risk associated with fluctuations in the price of the Swiss Franc. Accordingly, a decline in the Swiss Franc to USD exchange rate will have an adverse effect on the value of the Shares. Factors that may have the effect of causing a decline in the price of the Swiss Franc include national debt levels and trade deficits, domestic and foreign inflation rates, domestic and foreign interest rates, investment and trading activities of institutions and global or regional political, economic or financial events and situations. Substantial sales of Swiss Francs by the official sector (central banks, other governmental agencies and related institutions that buy, sell and hold Swiss Francs as part of their reserve assets) could adversely affect an investment in the Shares. All of the Trust’s Swiss Francs are held by the Depository. Accordingly, a risk associated with the concentration of the Trust’s assets in accounts held by a single financial institution exists and increases the potential for loss by the Trust and the Trust’s beneficiaries in the event that the Depository becomes insolvent.</t>
  </si>
  <si>
    <t>Service Providers and Related Party Agreements</t>
  </si>
  <si>
    <t>Related Party Transactions [Abstract]</t>
  </si>
  <si>
    <t>Note 6 - Service Providers and Related Party Agreements The Trustee The Bank of New York Mellon (the “Trustee”), a banking corporation with trust powers organized under the laws of the State of New York, serves as the Trustee. The Trustee is responsible for the day-to-day administration of the Trust, including keeping the Trust’s operational records. The Sponsor The Sponsor of the Trust generally oversees the performance of the Trustee and the Trust’s principal service providers. The Sponsor is Invesco Specialized Products, LLC, a Delaware limited liability company and a related party of the Trust. The Trust pays the Sponsor a Sponsor’s fee, which accrues daily at an annual nominal rate of 0.40% of the Swiss Francs in the Trust (including all unpaid interest but excluding unpaid fees, each as accrued through the immediately preceding day) and is paid monthly.</t>
  </si>
  <si>
    <t>Share Purchases and Redemptions</t>
  </si>
  <si>
    <t>Federal Home Loan Banks [Abstract]</t>
  </si>
  <si>
    <t>Note 7 - Share Purchases and Redemptions Shares are issued and redeemed continuously in Baskets in exchange for Swiss Francs. Individual investors cannot purchase or redeem Shares in direct transactions with the Trust. Only Authorized Participants (as defined below) may place orders to create and redeem Baskets. An Authorized Participant is a Depository Trust Company (“DTC”) participant that is a registered broker-dealer or other institution eligible to settle securities transactions through the book-entry facilities of the DTC and which has entered into a contractual arrangement with the Trust and the Sponsor governing, among other matters, the creation and redemption process. Authorized Participants may redeem their Shares at any time in Baskets. Due to expected continuing creations and redemptions of Baskets and the two-day period for settlement of each creation or redemption, the Trust reflects Shares created as a receivable on the trade date. Shares redeemed are reflected as a liability on the trade date. Outstanding Shares are reflected at redemption value, which is the NAV per Share at the period end date. Adjustments to redeemable capital Shares at redemption value are recorded directly to redeemable capital shares and retained earnings. The Trustee calculates the Trust’s NAV each business day. To calculate the NAV, the Trustee subtracts the Sponsor’s accrued fee through the previous day from the Swiss Francs held by the Trust (including all unpaid interest, if any, accrued through the preceding day) and calculates the value of the Swiss Francs in USD based upon the Closing Spot Rate. If, on a particular evaluation day, the Closing Spot Rate has not been determined and announced by 6:00 PM (London time), then the most recent Closing Spot Rate will be used to determine the NAV of the Trust unless the Trustee, in consultation with the Sponsor, determines that such price is inappropriate to use as the basis for the valuation. If the Trustee and the Sponsor determine that the most recent Closing Spot Rate is not an appropriate basis for valuation of the Trust’s Swiss Francs, they will determine an alternative basis for the valuation. The Trustee also determines the NAV per Share, which equals the NAV of the Trust, divided by the number of outstanding Shares. Shares deliverable under a purchase order are considered outstanding for purposes of determining NAV per Share; Shares deliverable under a redemption order are not considered outstanding for this purpose.</t>
  </si>
  <si>
    <t>Commitments and Contingencies</t>
  </si>
  <si>
    <t>Commitments And Contingencies Disclosure [Abstract]</t>
  </si>
  <si>
    <t xml:space="preserve">Note 8 - Commitments and Contingencies The Trust’s organizational documents provide for the Trust to indemnify the Sponsor and any affiliate of the Sponsor that provides services to the Trust to the maximum extent permitted by applicable law, subject to certain exceptions for disqualifying conduct by the Sponsor or such an affiliate. The Trust’s maximum exposure under these arrangements is unknown as this would involve future claims that may be made against the Trust that have not yet occurred. Further, the Trust has not had prior claims or losses pursuant to these contracts. Accordingly, the Sponsor expects the risk of loss to be remote. </t>
  </si>
  <si>
    <t>Summary of Significant Accounting Policies (Policies)</t>
  </si>
  <si>
    <t>Basis of Presentation</t>
  </si>
  <si>
    <t>A. The financial statements of the Trust have been prepared using U.S. GAAP.</t>
  </si>
  <si>
    <t>Accounting Estimates</t>
  </si>
  <si>
    <t xml:space="preserve">B. Accounting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by a significant amount. In addition, the Trust monitors for material events or transactions that may occur or become known after the period-end date and before the date the financial statements are issued. </t>
  </si>
  <si>
    <t>Foreign Currency Translation</t>
  </si>
  <si>
    <t xml:space="preserve">C. Foreign Currency Translation For Net Asset Value (“NAV”) calculation purposes, Swiss Franc deposits (cash) are translated at the Closing Spot Rate, which is the Swiss Franc/USD exchange rate as determined and published by The WM Company at 4:00 PM (London time / London fixing) on each day that NYSE Arca, Inc. (“NYSE Arca”) is open for regular trading. The Trust maintains its books and records in Swiss Francs. For financial statement reporting purposes, the U.S. Dollar is the reporting currency. As a result, the financial records of the Trust are translated from Swiss Francs to USD. The Closing Spot Rate on the last day of the period is used for translation in the statements of financial condition. The average Closing Spot Rate for the period is used for translation in the statements of comprehensive income and the statements of cash flows. The redeemable capital Shares are adjusted to redemption value and these adjustments are recorded against retained earnings. </t>
  </si>
  <si>
    <t xml:space="preserve">D. Interest Income Interest on the primary deposit account, if any, accrues daily as earned and is received or paid on a monthly basis. Any interest below zero for the period is reflected as interest expense on currency deposits. The Depository may change the rate at which interest accrues, including reducing the interest rate to zero or below zero, based upon changes in market conditions or based on the Depository’s liquidity needs. </t>
  </si>
  <si>
    <t>Distributions</t>
  </si>
  <si>
    <t xml:space="preserve">E. Distributions To the extent that the interest earned by the Trust, if any, exceeds the sum of the Sponsor’s fee for the prior month plus other Trust expenses, if any, the Trust will distribute, as a dividend (herein referred to as dividends or distributions), the excess interest earned in Swiss Francs effective on the first business day of the subsequent month. The Trustee (as defined below) will direct that the excess Swiss Francs be converted into USD at the prevailing market rate and the Trustee will distribute the USD as promptly as practicable to Shareholders on a pro-rata basis (in accordance with the number of Shares that they own). </t>
  </si>
  <si>
    <t>Routine Operational, Administrative and Other Ordinary Expenses</t>
  </si>
  <si>
    <t>F. Routine Operational, Administrative and Other Ordinary Expenses The Sponsor is responsible for all routine operational, administrative and other ordinary expenses of the Trust, including, but not limited to, the Trustee’s monthly fee, NYSE Arca listing fees, SEC registration fees, typical maintenance and transaction fees of the Depository, printing and mailing costs, audit fees and expenses, up to $100,000 per year in legal fees and expenses, and applicable license fees. The Trust does not reimburse the Sponsor for the routine operational, administrative and other ordinary expenses of the Trust. Accordingly, such expenses are not reflected in the Statements of Comprehensive Income of the Trust</t>
  </si>
  <si>
    <t>Non-Recurring Fees and Expenses</t>
  </si>
  <si>
    <t>G. Non-Recurring Fees and Expenses In certain exceptional cases the Trust will pay for some expenses in addition to the Sponsor’s fee. These exceptions include expenses not assumed by the Sponsor (i.e., expenses other than those identified in the preceding paragraph), expenses resulting from negative interest rates, taxes and governmental charges, expenses and costs of any extraordinary services performed by the Trustee or the Sponsor on behalf of the Trust or action taken by the Trustee or the Sponsor to protect the Trust or the interests of Shareholders, indemnification of the Sponsor under the Depositary Trust Agreement, audit fees and legal expenses in excess of $100,000 per year. The only expenses of the Trust during the three and nine months ended September 30, 2019 were the Sponsor’s fee and interest expense.</t>
  </si>
  <si>
    <t>Federal Income Taxes</t>
  </si>
  <si>
    <t xml:space="preserve">H.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share of the assets held in the Trust. Shareholders also will be treated as if they directly received their respective pro-rata portion of the Trust’s income, if any, and as if they directly incurred their respective pro-rata portion of the Trust’s expenses. The acquisition of Shares by a U.S. Shareholder as part of a creation of a Basket will not be a taxable event to the Shareholder. The Sponsor’s fee accrues daily and is payable monthly. For U.S. federal income tax purposes, an accrual-basis U.S. Shareholder generally will be required to take into account as an expense its allocable portion of the USD-equivalent of the amount of the Sponsor’s fee that is accrued on each day, with such USD-equivalent being determined by the currency exchange rate that is in effect on the respective day. To the extent that the currency exchange rate on the date of payment of the accrued amount of the Sponsor’s fee differs from the currency exchange rate in effect on the day of accrual, the U.S. Shareholder will recognize a currency gain or loss for U.S. federal income tax purposes. The Trust does not expect to generate taxable income except for interest income (if any) and gain (if any) upon the sale of Swiss Francs. A non-U.S. Shareholder generally will not be subject to U.S. federal income tax with respect to gain recognized upon the sale or other disposition of Shares, or upon the sale of Swiss Francs by the Trust, unless: (1) the non-U.S. Shareholder is an individual and is present in the United States for 183 days or more during the taxable year of the sale or other disposition, and the gain is treated as being from United States sources; or (2) the gain is effectively connected with the conduct by the non-U.S. Shareholder of a trade or business in the United States. A non-U.S. Shareholder’s portion of any interest income earned by the Trust generally will not be subject to U.S. federal income tax unless the Shares owned by such non-U.S. Shareholder are effectively connected with the conduct by the non-U.S. Shareholder of a trade or business in the United States. </t>
  </si>
  <si>
    <t>Organization - Additional Information (Detail)</t>
  </si>
  <si>
    <t>Sep. 30, 2019Depositorshares</t>
  </si>
  <si>
    <t>Jun. 08, 2006CHF (SFr)</t>
  </si>
  <si>
    <t>Initial deposits by Sponsor, Primary deposit account | SFr</t>
  </si>
  <si>
    <t>Incorporation date</t>
  </si>
  <si>
    <t>Jun. 8,
		2006</t>
  </si>
  <si>
    <t>Number of deposits accounts in which trust's assets primarily consist of Swiss Francs | Depositor</t>
  </si>
  <si>
    <t>Redemptions Capital Shares, Number of shares in each Block | shares</t>
  </si>
  <si>
    <t>Significant Accounting Policies - Additional Information (Detail)</t>
  </si>
  <si>
    <t>Accounting Policies [Line Items]</t>
  </si>
  <si>
    <t>Provision for federal income taxes</t>
  </si>
  <si>
    <t>Number of days residing in country for income tax purpose</t>
  </si>
  <si>
    <t>183 days</t>
  </si>
  <si>
    <t>Sponsor [Member] | Professional Fees Liability [Member]</t>
  </si>
  <si>
    <t>Legal fees and expenses assumed</t>
  </si>
  <si>
    <t>Excess amount of assumed audit fees and legal expenses</t>
  </si>
  <si>
    <t>Swiss Franc Deposits - Additional Information (Detail)</t>
  </si>
  <si>
    <t>2 Months Ended</t>
  </si>
  <si>
    <t>Dec. 31, 2018CHF (SFr)</t>
  </si>
  <si>
    <t>Sep. 30, 2019CHF (SFr)</t>
  </si>
  <si>
    <t>Dec. 31, 2018USD ($)</t>
  </si>
  <si>
    <t>Principal deposits</t>
  </si>
  <si>
    <t>Principal redemptions</t>
  </si>
  <si>
    <t>Withdrawals (to pay expenses)</t>
  </si>
  <si>
    <t>Deposits, interest bearing</t>
  </si>
  <si>
    <t>Annual nominal rate</t>
  </si>
  <si>
    <t>(0.75%)</t>
  </si>
  <si>
    <t>Service Providers and Related Party Agreements - Additional Information (Detail)</t>
  </si>
  <si>
    <t>Sponsor [Member] | Accrued Professional Fees [Member]</t>
  </si>
  <si>
    <t>Related Party Transaction [Line Items]</t>
  </si>
  <si>
    <t>Sponsor's fee accrues daily and paid monthly, annual nominal Rate</t>
  </si>
  <si>
    <t>0.40%</t>
  </si>
  <si>
    <t>Share Purchases and Redemptions - Additional Information (Detail)</t>
  </si>
  <si>
    <t>Temporary Equity Disclosure [Abstract]</t>
  </si>
  <si>
    <t>Share Purchases and Redemptions, Settlement of each creation or redemption period</t>
  </si>
  <si>
    <t>2 days</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5" t="n">
        <v>1550000</v>
      </c>
    </row>
    <row r="17" spans="1:2">
      <c r="A17" s="4" t="s">
        <v>28</v>
      </c>
      <c r="B17" s="4" t="s">
        <v>29</v>
      </c>
    </row>
    <row r="18" spans="1:2">
      <c r="A18" s="4" t="s">
        <v>30</v>
      </c>
      <c r="B18" s="4" t="s">
        <v>7</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46</v>
      </c>
    </row>
    <row r="27" spans="1:2">
      <c r="A27" s="4" t="s">
        <v>47</v>
      </c>
      <c r="B27" s="4" t="s">
        <v>48</v>
      </c>
    </row>
    <row r="28" spans="1:2">
      <c r="A28" s="4" t="s">
        <v>49</v>
      </c>
      <c r="B28" s="4" t="s">
        <v>29</v>
      </c>
    </row>
    <row r="29" spans="1:2">
      <c r="A29" s="4" t="s">
        <v>50</v>
      </c>
      <c r="B29" s="4" t="s">
        <v>51</v>
      </c>
    </row>
    <row r="30" spans="1:2">
      <c r="A30" s="4" t="s">
        <v>52</v>
      </c>
      <c r="B30" s="4" t="s">
        <v>53</v>
      </c>
    </row>
    <row r="31" spans="1:2">
      <c r="A31" s="4" t="s">
        <v>54</v>
      </c>
      <c r="B31" s="4" t="s">
        <v>55</v>
      </c>
    </row>
    <row r="32" spans="1:2">
      <c r="A32" s="4" t="s">
        <v>56</v>
      </c>
      <c r="B32" s="4" t="s">
        <v>25</v>
      </c>
    </row>
    <row r="33" spans="1:2">
      <c r="A33" s="4" t="s">
        <v>57</v>
      </c>
      <c r="B3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59</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59</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59</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59</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59</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59</v>
      </c>
    </row>
    <row r="3" spans="1:2">
      <c r="A3" s="3" t="s">
        <v>137</v>
      </c>
    </row>
    <row r="4" spans="1:2">
      <c r="A4" s="4" t="s">
        <v>160</v>
      </c>
      <c r="B4" s="4" t="s">
        <v>161</v>
      </c>
    </row>
    <row r="5" spans="1:2">
      <c r="A5" s="4" t="s">
        <v>162</v>
      </c>
      <c r="B5" s="4" t="s">
        <v>163</v>
      </c>
    </row>
    <row r="6" spans="1:2">
      <c r="A6" s="4" t="s">
        <v>164</v>
      </c>
      <c r="B6" s="4" t="s">
        <v>165</v>
      </c>
    </row>
    <row r="7" spans="1:2">
      <c r="A7" s="4" t="s">
        <v>85</v>
      </c>
      <c r="B7" s="4" t="s">
        <v>166</v>
      </c>
    </row>
    <row r="8" spans="1:2">
      <c r="A8" s="4" t="s">
        <v>167</v>
      </c>
      <c r="B8" s="4" t="s">
        <v>168</v>
      </c>
    </row>
    <row r="9" spans="1:2">
      <c r="A9" s="4" t="s">
        <v>169</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3"/>
  </cols>
  <sheetData>
    <row r="1" spans="1:3">
      <c r="A1" s="1" t="s">
        <v>175</v>
      </c>
      <c r="B1" s="2" t="s">
        <v>1</v>
      </c>
    </row>
    <row r="2" spans="1:3">
      <c r="B2" s="2" t="s">
        <v>176</v>
      </c>
      <c r="C2" s="2" t="s">
        <v>177</v>
      </c>
    </row>
    <row r="3" spans="1:3">
      <c r="A3" s="3" t="s">
        <v>140</v>
      </c>
    </row>
    <row r="4" spans="1:3">
      <c r="A4" s="4" t="s">
        <v>178</v>
      </c>
      <c r="C4" s="8" t="n">
        <v>100</v>
      </c>
    </row>
    <row r="5" spans="1:3">
      <c r="A5" s="4" t="s">
        <v>179</v>
      </c>
      <c r="B5" s="4" t="s">
        <v>180</v>
      </c>
    </row>
    <row r="6" spans="1:3">
      <c r="A6" s="4" t="s">
        <v>181</v>
      </c>
      <c r="B6" s="5" t="n">
        <v>2</v>
      </c>
    </row>
    <row r="7" spans="1:3">
      <c r="A7" s="4" t="s">
        <v>182</v>
      </c>
      <c r="B7" s="5" t="n">
        <v>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83</v>
      </c>
      <c r="B1" s="2" t="s">
        <v>1</v>
      </c>
    </row>
    <row r="2" spans="1:2">
      <c r="B2" s="2" t="s">
        <v>119</v>
      </c>
    </row>
    <row r="3" spans="1:2">
      <c r="A3" s="3" t="s">
        <v>184</v>
      </c>
    </row>
    <row r="4" spans="1:2">
      <c r="A4" s="4" t="s">
        <v>185</v>
      </c>
      <c r="B4" s="6" t="n">
        <v>0</v>
      </c>
    </row>
    <row r="5" spans="1:2">
      <c r="A5" s="4" t="s">
        <v>186</v>
      </c>
      <c r="B5" s="4" t="s">
        <v>187</v>
      </c>
    </row>
    <row r="6" spans="1:2">
      <c r="A6" s="4" t="s">
        <v>188</v>
      </c>
    </row>
    <row r="7" spans="1:2">
      <c r="A7" s="3" t="s">
        <v>184</v>
      </c>
    </row>
    <row r="8" spans="1:2">
      <c r="A8" s="4" t="s">
        <v>189</v>
      </c>
      <c r="B8" s="6" t="n">
        <v>100000</v>
      </c>
    </row>
    <row r="9" spans="1:2">
      <c r="A9" s="4" t="s">
        <v>190</v>
      </c>
      <c r="B9" s="6" t="n">
        <v>1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5"/>
    <col customWidth="1" max="2" min="2" width="23"/>
    <col customWidth="1" max="3" min="3" width="21"/>
    <col customWidth="1" max="4" min="4" width="23"/>
    <col customWidth="1" max="5" min="5" width="21"/>
    <col customWidth="1" max="6" min="6" width="23"/>
    <col customWidth="1" max="7" min="7" width="21"/>
    <col customWidth="1" max="8" min="8" width="23"/>
  </cols>
  <sheetData>
    <row r="1" spans="1:8">
      <c r="A1" s="1" t="s">
        <v>191</v>
      </c>
      <c r="B1" s="2" t="s">
        <v>192</v>
      </c>
      <c r="C1" s="2" t="s">
        <v>1</v>
      </c>
    </row>
    <row r="2" spans="1:8">
      <c r="B2" s="2" t="s">
        <v>193</v>
      </c>
      <c r="C2" s="2" t="s">
        <v>119</v>
      </c>
      <c r="D2" s="2" t="s">
        <v>194</v>
      </c>
      <c r="E2" s="2" t="s">
        <v>120</v>
      </c>
      <c r="F2" s="2" t="s">
        <v>194</v>
      </c>
      <c r="G2" s="2" t="s">
        <v>195</v>
      </c>
      <c r="H2" s="2" t="s">
        <v>193</v>
      </c>
    </row>
    <row r="3" spans="1:8">
      <c r="A3" s="3" t="s">
        <v>145</v>
      </c>
    </row>
    <row r="4" spans="1:8">
      <c r="A4" s="4" t="s">
        <v>196</v>
      </c>
      <c r="B4" s="8" t="n">
        <v>18683840</v>
      </c>
      <c r="C4" s="6" t="n">
        <v>42122962</v>
      </c>
      <c r="D4" s="8" t="n">
        <v>41748829</v>
      </c>
      <c r="E4" s="6" t="n">
        <v>33773792</v>
      </c>
    </row>
    <row r="5" spans="1:8">
      <c r="A5" s="4" t="s">
        <v>197</v>
      </c>
      <c r="B5" s="5" t="n">
        <v>23343201</v>
      </c>
      <c r="C5" s="5" t="n">
        <v>70563499</v>
      </c>
      <c r="D5" s="5" t="n">
        <v>69666806</v>
      </c>
      <c r="E5" s="6" t="n">
        <v>9715587</v>
      </c>
    </row>
    <row r="6" spans="1:8">
      <c r="A6" s="4" t="s">
        <v>198</v>
      </c>
      <c r="B6" s="8" t="n">
        <v>345547</v>
      </c>
      <c r="D6" s="8" t="n">
        <v>1346404</v>
      </c>
    </row>
    <row r="7" spans="1:8">
      <c r="A7" s="4" t="s">
        <v>199</v>
      </c>
      <c r="C7" s="6" t="n">
        <v>143854054</v>
      </c>
      <c r="F7" s="8" t="n">
        <v>143444069</v>
      </c>
      <c r="G7" s="6" t="n">
        <v>175196237</v>
      </c>
      <c r="H7" s="8" t="n">
        <v>172708450</v>
      </c>
    </row>
    <row r="8" spans="1:8">
      <c r="A8" s="4" t="s">
        <v>200</v>
      </c>
      <c r="C8" s="4" t="s">
        <v>201</v>
      </c>
      <c r="F8" s="4" t="s">
        <v>201</v>
      </c>
    </row>
  </sheetData>
  <mergeCells count="3">
    <mergeCell ref="A1:A2"/>
    <mergeCell ref="C1:E1"/>
    <mergeCell ref="G1:H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02</v>
      </c>
      <c r="B1" s="2" t="s">
        <v>1</v>
      </c>
    </row>
    <row r="2" spans="1:2">
      <c r="B2" s="2" t="s">
        <v>59</v>
      </c>
    </row>
    <row r="3" spans="1:2">
      <c r="A3" s="4" t="s">
        <v>203</v>
      </c>
    </row>
    <row r="4" spans="1:2">
      <c r="A4" s="3"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143854054</v>
      </c>
      <c r="C3" s="6" t="n">
        <v>175196237</v>
      </c>
    </row>
    <row r="4" spans="1:3">
      <c r="A4" s="4" t="s">
        <v>63</v>
      </c>
      <c r="B4" s="5" t="n">
        <v>143854054</v>
      </c>
      <c r="C4" s="5" t="n">
        <v>175196237</v>
      </c>
    </row>
    <row r="5" spans="1:3">
      <c r="A5" s="3" t="s">
        <v>64</v>
      </c>
    </row>
    <row r="6" spans="1:3">
      <c r="A6" s="4" t="s">
        <v>65</v>
      </c>
      <c r="B6" s="5" t="n">
        <v>48595</v>
      </c>
      <c r="C6" s="5" t="n">
        <v>61461</v>
      </c>
    </row>
    <row r="7" spans="1:3">
      <c r="A7" s="4" t="s">
        <v>66</v>
      </c>
      <c r="B7" s="5" t="n">
        <v>92429</v>
      </c>
      <c r="C7" s="5" t="n">
        <v>117102</v>
      </c>
    </row>
    <row r="8" spans="1:3">
      <c r="A8" s="4" t="s">
        <v>67</v>
      </c>
      <c r="B8" s="5" t="n">
        <v>141024</v>
      </c>
      <c r="C8" s="5" t="n">
        <v>178563</v>
      </c>
    </row>
    <row r="9" spans="1:3">
      <c r="A9" s="4" t="s">
        <v>68</v>
      </c>
      <c r="B9" s="4" t="s">
        <v>69</v>
      </c>
      <c r="C9" s="4" t="s">
        <v>69</v>
      </c>
    </row>
    <row r="10" spans="1:3">
      <c r="A10" s="3" t="s">
        <v>70</v>
      </c>
    </row>
    <row r="11" spans="1:3">
      <c r="A11" s="4" t="s">
        <v>71</v>
      </c>
      <c r="B11" s="5" t="n">
        <v>143713030</v>
      </c>
      <c r="C11" s="5" t="n">
        <v>175017674</v>
      </c>
    </row>
    <row r="12" spans="1:3">
      <c r="A12" s="3" t="s">
        <v>72</v>
      </c>
    </row>
    <row r="13" spans="1:3">
      <c r="A13" s="4" t="s">
        <v>73</v>
      </c>
      <c r="B13" s="5" t="n">
        <v>0</v>
      </c>
      <c r="C13" s="5" t="n">
        <v>0</v>
      </c>
    </row>
    <row r="14" spans="1:3">
      <c r="A14" s="4" t="s">
        <v>74</v>
      </c>
      <c r="B14" s="6" t="n">
        <v>143854054</v>
      </c>
      <c r="C14" s="6" t="n">
        <v>175196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07</v>
      </c>
      <c r="B1" s="2" t="s">
        <v>1</v>
      </c>
    </row>
    <row r="2" spans="1:2">
      <c r="B2" s="2" t="s">
        <v>59</v>
      </c>
    </row>
    <row r="3" spans="1:2">
      <c r="A3" s="3" t="s">
        <v>208</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59</v>
      </c>
      <c r="C1" s="2" t="s">
        <v>60</v>
      </c>
    </row>
    <row r="2" spans="1:3">
      <c r="A2" s="3" t="s">
        <v>76</v>
      </c>
    </row>
    <row r="3" spans="1:3">
      <c r="A3" s="4" t="s">
        <v>77</v>
      </c>
      <c r="B3" s="4" t="s">
        <v>69</v>
      </c>
      <c r="C3" s="4" t="s">
        <v>69</v>
      </c>
    </row>
    <row r="4" spans="1:3">
      <c r="A4" s="4" t="s">
        <v>78</v>
      </c>
      <c r="B4" s="5" t="n">
        <v>29500000</v>
      </c>
      <c r="C4" s="5" t="n">
        <v>29500000</v>
      </c>
    </row>
    <row r="5" spans="1:3">
      <c r="A5" s="4" t="s">
        <v>79</v>
      </c>
      <c r="B5" s="5" t="n">
        <v>1550000</v>
      </c>
      <c r="C5" s="5" t="n">
        <v>1850000</v>
      </c>
    </row>
    <row r="6" spans="1:3">
      <c r="A6" s="4" t="s">
        <v>80</v>
      </c>
      <c r="B6" s="5" t="n">
        <v>1550000</v>
      </c>
      <c r="C6" s="5" t="n">
        <v>1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1</v>
      </c>
      <c r="B1" s="2" t="s">
        <v>82</v>
      </c>
      <c r="D1" s="2" t="s">
        <v>1</v>
      </c>
    </row>
    <row r="2" spans="1:5">
      <c r="B2" s="2" t="s">
        <v>59</v>
      </c>
      <c r="C2" s="2" t="s">
        <v>83</v>
      </c>
      <c r="D2" s="2" t="s">
        <v>59</v>
      </c>
      <c r="E2" s="2" t="s">
        <v>83</v>
      </c>
    </row>
    <row r="3" spans="1:5">
      <c r="A3" s="3" t="s">
        <v>84</v>
      </c>
    </row>
    <row r="4" spans="1:5">
      <c r="A4" s="4" t="s">
        <v>85</v>
      </c>
      <c r="B4" s="6" t="n">
        <v>0</v>
      </c>
      <c r="C4" s="6" t="n">
        <v>0</v>
      </c>
      <c r="D4" s="6" t="n">
        <v>0</v>
      </c>
      <c r="E4" s="6" t="n">
        <v>0</v>
      </c>
    </row>
    <row r="5" spans="1:5">
      <c r="A5" s="4" t="s">
        <v>86</v>
      </c>
      <c r="B5" s="5" t="n">
        <v>0</v>
      </c>
      <c r="C5" s="5" t="n">
        <v>0</v>
      </c>
      <c r="D5" s="5" t="n">
        <v>0</v>
      </c>
      <c r="E5" s="5" t="n">
        <v>0</v>
      </c>
    </row>
    <row r="6" spans="1:5">
      <c r="A6" s="3" t="s">
        <v>87</v>
      </c>
    </row>
    <row r="7" spans="1:5">
      <c r="A7" s="4" t="s">
        <v>88</v>
      </c>
      <c r="B7" s="5" t="n">
        <v>-147814</v>
      </c>
      <c r="C7" s="5" t="n">
        <v>-169853</v>
      </c>
      <c r="D7" s="5" t="n">
        <v>-451236</v>
      </c>
      <c r="E7" s="5" t="n">
        <v>-474958</v>
      </c>
    </row>
    <row r="8" spans="1:5">
      <c r="A8" s="4" t="s">
        <v>89</v>
      </c>
      <c r="B8" s="5" t="n">
        <v>-285889</v>
      </c>
      <c r="C8" s="5" t="n">
        <v>-322174</v>
      </c>
      <c r="D8" s="5" t="n">
        <v>-863705</v>
      </c>
      <c r="E8" s="5" t="n">
        <v>-902368</v>
      </c>
    </row>
    <row r="9" spans="1:5">
      <c r="A9" s="4" t="s">
        <v>90</v>
      </c>
      <c r="B9" s="5" t="n">
        <v>-433703</v>
      </c>
      <c r="C9" s="5" t="n">
        <v>-492027</v>
      </c>
      <c r="D9" s="5" t="n">
        <v>-1314941</v>
      </c>
      <c r="E9" s="5" t="n">
        <v>-1377326</v>
      </c>
    </row>
    <row r="10" spans="1:5">
      <c r="A10" s="4" t="s">
        <v>91</v>
      </c>
      <c r="B10" s="6" t="n">
        <v>-433703</v>
      </c>
      <c r="C10" s="6" t="n">
        <v>-492027</v>
      </c>
      <c r="D10" s="6" t="n">
        <v>-1314941</v>
      </c>
      <c r="E10" s="6" t="n">
        <v>-1377326</v>
      </c>
    </row>
    <row r="11" spans="1:5">
      <c r="A11" s="4" t="s">
        <v>92</v>
      </c>
      <c r="B11" s="7" t="n">
        <v>-0.27</v>
      </c>
      <c r="C11" s="7" t="n">
        <v>-0.28</v>
      </c>
      <c r="D11" s="7" t="n">
        <v>-0.8100000000000001</v>
      </c>
      <c r="E11" s="7" t="n">
        <v>-0.84</v>
      </c>
    </row>
    <row r="12" spans="1:5">
      <c r="A12" s="4" t="s">
        <v>93</v>
      </c>
      <c r="B12" s="5" t="n">
        <v>1585870</v>
      </c>
      <c r="C12" s="5" t="n">
        <v>1771739</v>
      </c>
      <c r="D12" s="5" t="n">
        <v>1621978</v>
      </c>
      <c r="E12" s="5" t="n">
        <v>16457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5"/>
  </cols>
  <sheetData>
    <row r="1" spans="1:4">
      <c r="A1" s="1" t="s">
        <v>94</v>
      </c>
      <c r="B1" s="2" t="s">
        <v>95</v>
      </c>
      <c r="C1" s="2" t="s">
        <v>96</v>
      </c>
      <c r="D1" s="2" t="s">
        <v>97</v>
      </c>
    </row>
    <row r="2" spans="1:4">
      <c r="A2" s="4" t="s">
        <v>98</v>
      </c>
      <c r="D2" s="5" t="n">
        <v>1550000</v>
      </c>
    </row>
    <row r="3" spans="1:4">
      <c r="A3" s="4" t="s">
        <v>99</v>
      </c>
      <c r="D3" s="6" t="n">
        <v>150066823</v>
      </c>
    </row>
    <row r="4" spans="1:4">
      <c r="A4" s="4" t="s">
        <v>100</v>
      </c>
      <c r="D4" s="6" t="n">
        <v>43389537</v>
      </c>
    </row>
    <row r="5" spans="1:4">
      <c r="A5" s="4" t="s">
        <v>101</v>
      </c>
      <c r="D5" s="5" t="n">
        <v>450000</v>
      </c>
    </row>
    <row r="6" spans="1:4">
      <c r="A6" s="4" t="s">
        <v>102</v>
      </c>
      <c r="D6" s="6" t="n">
        <v>-9715587</v>
      </c>
    </row>
    <row r="7" spans="1:4">
      <c r="A7" s="4" t="s">
        <v>103</v>
      </c>
      <c r="D7" s="5" t="n">
        <v>-100000</v>
      </c>
    </row>
    <row r="8" spans="1:4">
      <c r="A8" s="4" t="s">
        <v>104</v>
      </c>
      <c r="D8" s="6" t="n">
        <v>33673950</v>
      </c>
    </row>
    <row r="9" spans="1:4">
      <c r="A9" s="4" t="s">
        <v>105</v>
      </c>
      <c r="D9" s="5" t="n">
        <v>350000</v>
      </c>
    </row>
    <row r="10" spans="1:4">
      <c r="A10" s="4" t="s">
        <v>91</v>
      </c>
      <c r="B10" s="6" t="n">
        <v>-1377326</v>
      </c>
      <c r="C10" s="6" t="n">
        <v>-1377326</v>
      </c>
    </row>
    <row r="11" spans="1:4">
      <c r="A11" s="4" t="s">
        <v>106</v>
      </c>
      <c r="B11" s="5" t="n">
        <v>1377326</v>
      </c>
      <c r="C11" s="5" t="n">
        <v>1377326</v>
      </c>
      <c r="D11" s="6" t="n">
        <v>-1377326</v>
      </c>
    </row>
    <row r="12" spans="1:4">
      <c r="A12" s="4" t="s">
        <v>107</v>
      </c>
      <c r="D12" s="6" t="n">
        <v>-429215</v>
      </c>
    </row>
    <row r="13" spans="1:4">
      <c r="A13" s="4" t="s">
        <v>108</v>
      </c>
      <c r="D13" s="5" t="n">
        <v>1900000</v>
      </c>
    </row>
    <row r="14" spans="1:4">
      <c r="A14" s="4" t="s">
        <v>109</v>
      </c>
      <c r="D14" s="6" t="n">
        <v>181934232</v>
      </c>
    </row>
    <row r="15" spans="1:4">
      <c r="A15" s="4" t="s">
        <v>110</v>
      </c>
      <c r="D15" s="5" t="n">
        <v>1700000</v>
      </c>
    </row>
    <row r="16" spans="1:4">
      <c r="A16" s="4" t="s">
        <v>111</v>
      </c>
      <c r="D16" s="6" t="n">
        <v>160604069</v>
      </c>
    </row>
    <row r="17" spans="1:4">
      <c r="A17" s="4" t="s">
        <v>100</v>
      </c>
      <c r="D17" s="6" t="n">
        <v>19106951</v>
      </c>
    </row>
    <row r="18" spans="1:4">
      <c r="A18" s="4" t="s">
        <v>101</v>
      </c>
      <c r="D18" s="5" t="n">
        <v>200000</v>
      </c>
    </row>
    <row r="19" spans="1:4">
      <c r="A19" s="4" t="s">
        <v>104</v>
      </c>
      <c r="D19" s="6" t="n">
        <v>19106951</v>
      </c>
    </row>
    <row r="20" spans="1:4">
      <c r="A20" s="4" t="s">
        <v>105</v>
      </c>
      <c r="D20" s="5" t="n">
        <v>200000</v>
      </c>
    </row>
    <row r="21" spans="1:4">
      <c r="A21" s="4" t="s">
        <v>91</v>
      </c>
      <c r="B21" s="5" t="n">
        <v>-492027</v>
      </c>
      <c r="C21" s="5" t="n">
        <v>-492027</v>
      </c>
    </row>
    <row r="22" spans="1:4">
      <c r="A22" s="4" t="s">
        <v>106</v>
      </c>
      <c r="B22" s="6" t="n">
        <v>492027</v>
      </c>
      <c r="C22" s="5" t="n">
        <v>492027</v>
      </c>
      <c r="D22" s="6" t="n">
        <v>-492027</v>
      </c>
    </row>
    <row r="23" spans="1:4">
      <c r="A23" s="4" t="s">
        <v>107</v>
      </c>
      <c r="D23" s="6" t="n">
        <v>2715239</v>
      </c>
    </row>
    <row r="24" spans="1:4">
      <c r="A24" s="4" t="s">
        <v>108</v>
      </c>
      <c r="D24" s="5" t="n">
        <v>1900000</v>
      </c>
    </row>
    <row r="25" spans="1:4">
      <c r="A25" s="4" t="s">
        <v>109</v>
      </c>
      <c r="D25" s="6" t="n">
        <v>181934232</v>
      </c>
    </row>
    <row r="26" spans="1:4">
      <c r="A26" s="4" t="s">
        <v>112</v>
      </c>
      <c r="B26" s="5" t="n">
        <v>1850000</v>
      </c>
      <c r="D26" s="5" t="n">
        <v>1850000</v>
      </c>
    </row>
    <row r="27" spans="1:4">
      <c r="A27" s="4" t="s">
        <v>113</v>
      </c>
      <c r="D27" s="6" t="n">
        <v>175017674</v>
      </c>
    </row>
    <row r="28" spans="1:4">
      <c r="A28" s="4" t="s">
        <v>100</v>
      </c>
      <c r="D28" s="6" t="n">
        <v>42122962</v>
      </c>
    </row>
    <row r="29" spans="1:4">
      <c r="A29" s="4" t="s">
        <v>101</v>
      </c>
      <c r="D29" s="5" t="n">
        <v>450000</v>
      </c>
    </row>
    <row r="30" spans="1:4">
      <c r="A30" s="4" t="s">
        <v>102</v>
      </c>
      <c r="D30" s="6" t="n">
        <v>-70563499</v>
      </c>
    </row>
    <row r="31" spans="1:4">
      <c r="A31" s="4" t="s">
        <v>103</v>
      </c>
      <c r="D31" s="5" t="n">
        <v>-750000</v>
      </c>
    </row>
    <row r="32" spans="1:4">
      <c r="A32" s="4" t="s">
        <v>104</v>
      </c>
      <c r="D32" s="6" t="n">
        <v>-28440537</v>
      </c>
    </row>
    <row r="33" spans="1:4">
      <c r="A33" s="4" t="s">
        <v>105</v>
      </c>
      <c r="D33" s="5" t="n">
        <v>-300000</v>
      </c>
    </row>
    <row r="34" spans="1:4">
      <c r="A34" s="4" t="s">
        <v>91</v>
      </c>
      <c r="B34" s="6" t="n">
        <v>-1314941</v>
      </c>
      <c r="C34" s="5" t="n">
        <v>-1314941</v>
      </c>
    </row>
    <row r="35" spans="1:4">
      <c r="A35" s="4" t="s">
        <v>106</v>
      </c>
      <c r="B35" s="6" t="n">
        <v>1314941</v>
      </c>
      <c r="C35" s="5" t="n">
        <v>1314941</v>
      </c>
      <c r="D35" s="6" t="n">
        <v>-1314941</v>
      </c>
    </row>
    <row r="36" spans="1:4">
      <c r="A36" s="4" t="s">
        <v>107</v>
      </c>
      <c r="D36" s="6" t="n">
        <v>-1549166</v>
      </c>
    </row>
    <row r="37" spans="1:4">
      <c r="A37" s="4" t="s">
        <v>114</v>
      </c>
      <c r="B37" s="5" t="n">
        <v>1550000</v>
      </c>
      <c r="D37" s="5" t="n">
        <v>1550000</v>
      </c>
    </row>
    <row r="38" spans="1:4">
      <c r="A38" s="4" t="s">
        <v>115</v>
      </c>
      <c r="D38" s="6" t="n">
        <v>143713030</v>
      </c>
    </row>
    <row r="39" spans="1:4">
      <c r="A39" s="4" t="s">
        <v>116</v>
      </c>
      <c r="D39" s="5" t="n">
        <v>1550000</v>
      </c>
    </row>
    <row r="40" spans="1:4">
      <c r="A40" s="4" t="s">
        <v>117</v>
      </c>
      <c r="D40" s="6" t="n">
        <v>147409395</v>
      </c>
    </row>
    <row r="41" spans="1:4">
      <c r="A41" s="4" t="s">
        <v>100</v>
      </c>
      <c r="D41" s="6" t="n">
        <v>23487976</v>
      </c>
    </row>
    <row r="42" spans="1:4">
      <c r="A42" s="4" t="s">
        <v>101</v>
      </c>
      <c r="D42" s="5" t="n">
        <v>250000</v>
      </c>
    </row>
    <row r="43" spans="1:4">
      <c r="A43" s="4" t="s">
        <v>102</v>
      </c>
      <c r="D43" s="6" t="n">
        <v>-23514471</v>
      </c>
    </row>
    <row r="44" spans="1:4">
      <c r="A44" s="4" t="s">
        <v>103</v>
      </c>
      <c r="D44" s="5" t="n">
        <v>-250000</v>
      </c>
    </row>
    <row r="45" spans="1:4">
      <c r="A45" s="4" t="s">
        <v>104</v>
      </c>
      <c r="D45" s="6" t="n">
        <v>-26495</v>
      </c>
    </row>
    <row r="46" spans="1:4">
      <c r="A46" s="4" t="s">
        <v>91</v>
      </c>
      <c r="B46" s="6" t="n">
        <v>-433703</v>
      </c>
      <c r="C46" s="5" t="n">
        <v>-433703</v>
      </c>
    </row>
    <row r="47" spans="1:4">
      <c r="A47" s="4" t="s">
        <v>106</v>
      </c>
      <c r="B47" s="6" t="n">
        <v>433703</v>
      </c>
      <c r="C47" s="6" t="n">
        <v>433703</v>
      </c>
      <c r="D47" s="5" t="n">
        <v>-433703</v>
      </c>
    </row>
    <row r="48" spans="1:4">
      <c r="A48" s="4" t="s">
        <v>107</v>
      </c>
      <c r="D48" s="6" t="n">
        <v>-3236167</v>
      </c>
    </row>
    <row r="49" spans="1:4">
      <c r="A49" s="4" t="s">
        <v>114</v>
      </c>
      <c r="B49" s="5" t="n">
        <v>1550000</v>
      </c>
      <c r="D49" s="5" t="n">
        <v>1550000</v>
      </c>
    </row>
    <row r="50" spans="1:4">
      <c r="A50" s="4" t="s">
        <v>115</v>
      </c>
      <c r="D50" s="6" t="n">
        <v>143713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118</v>
      </c>
      <c r="B1" s="2" t="s">
        <v>1</v>
      </c>
    </row>
    <row r="2" spans="1:3">
      <c r="B2" s="2" t="s">
        <v>119</v>
      </c>
      <c r="C2" s="2" t="s">
        <v>120</v>
      </c>
    </row>
    <row r="3" spans="1:3">
      <c r="A3" s="3" t="s">
        <v>121</v>
      </c>
    </row>
    <row r="4" spans="1:3">
      <c r="A4" s="4" t="s">
        <v>91</v>
      </c>
      <c r="B4" s="6" t="n">
        <v>-1314941</v>
      </c>
      <c r="C4" s="6" t="n">
        <v>-1377326</v>
      </c>
    </row>
    <row r="5" spans="1:3">
      <c r="A5" s="3" t="s">
        <v>122</v>
      </c>
    </row>
    <row r="6" spans="1:3">
      <c r="A6" s="4" t="s">
        <v>123</v>
      </c>
      <c r="B6" s="5" t="n">
        <v>-24673</v>
      </c>
      <c r="C6" s="5" t="n">
        <v>10814</v>
      </c>
    </row>
    <row r="7" spans="1:3">
      <c r="A7" s="4" t="s">
        <v>124</v>
      </c>
      <c r="B7" s="5" t="n">
        <v>-12866</v>
      </c>
      <c r="C7" s="5" t="n">
        <v>6001</v>
      </c>
    </row>
    <row r="8" spans="1:3">
      <c r="A8" s="4" t="s">
        <v>125</v>
      </c>
      <c r="B8" s="5" t="n">
        <v>-1352480</v>
      </c>
      <c r="C8" s="5" t="n">
        <v>-1360511</v>
      </c>
    </row>
    <row r="9" spans="1:3">
      <c r="A9" s="3" t="s">
        <v>126</v>
      </c>
    </row>
    <row r="10" spans="1:3">
      <c r="A10" s="4" t="s">
        <v>127</v>
      </c>
      <c r="B10" s="5" t="n">
        <v>42122962</v>
      </c>
      <c r="C10" s="5" t="n">
        <v>33773792</v>
      </c>
    </row>
    <row r="11" spans="1:3">
      <c r="A11" s="4" t="s">
        <v>128</v>
      </c>
      <c r="B11" s="5" t="n">
        <v>-70563499</v>
      </c>
      <c r="C11" s="5" t="n">
        <v>-9715587</v>
      </c>
    </row>
    <row r="12" spans="1:3">
      <c r="A12" s="4" t="s">
        <v>129</v>
      </c>
      <c r="B12" s="5" t="n">
        <v>-28440537</v>
      </c>
      <c r="C12" s="5" t="n">
        <v>24058205</v>
      </c>
    </row>
    <row r="13" spans="1:3">
      <c r="A13" s="4" t="s">
        <v>130</v>
      </c>
      <c r="B13" s="5" t="n">
        <v>-1549166</v>
      </c>
      <c r="C13" s="5" t="n">
        <v>-389838</v>
      </c>
    </row>
    <row r="14" spans="1:3">
      <c r="A14" s="4" t="s">
        <v>131</v>
      </c>
      <c r="B14" s="5" t="n">
        <v>-31342183</v>
      </c>
      <c r="C14" s="5" t="n">
        <v>22307856</v>
      </c>
    </row>
    <row r="15" spans="1:3">
      <c r="A15" s="4" t="s">
        <v>132</v>
      </c>
      <c r="B15" s="5" t="n">
        <v>175196237</v>
      </c>
      <c r="C15" s="5" t="n">
        <v>150214855</v>
      </c>
    </row>
    <row r="16" spans="1:3">
      <c r="A16" s="4" t="s">
        <v>133</v>
      </c>
      <c r="B16" s="5" t="n">
        <v>143854054</v>
      </c>
      <c r="C16" s="5" t="n">
        <v>172522711</v>
      </c>
    </row>
    <row r="17" spans="1:3">
      <c r="A17" s="3" t="s">
        <v>134</v>
      </c>
    </row>
    <row r="18" spans="1:3">
      <c r="A18" s="4" t="s">
        <v>135</v>
      </c>
      <c r="B18" s="6" t="n">
        <v>888378</v>
      </c>
      <c r="C18" s="6" t="n">
        <v>891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59</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59</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59</v>
      </c>
    </row>
    <row r="3" spans="1:2">
      <c r="A3" s="3" t="s">
        <v>137</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35:29Z</dcterms:created>
  <dcterms:modified xmlns:dcterms="http://purl.org/dc/terms/" xmlns:xsi="http://www.w3.org/2001/XMLSchema-instance" xsi:type="dcterms:W3CDTF">2019-11-08T17:35:29Z</dcterms:modified>
</cp:coreProperties>
</file>